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Cash Flows" sheetId="5" r:id="rId5"/>
    <s:sheet name="Statements of Stockholder's Def" sheetId="6" r:id="rId6"/>
    <s:sheet name="Note 1 - Organization" sheetId="7" r:id="rId7"/>
    <s:sheet name="Note 2 - Summary of Significant" sheetId="8" r:id="rId8"/>
    <s:sheet name="Note 3 - Going Concern" sheetId="9" r:id="rId9"/>
    <s:sheet name="Note 4 - Property and Construct" sheetId="10" r:id="rId10"/>
    <s:sheet name="Note 5 - Notes Payable" sheetId="11" r:id="rId11"/>
    <s:sheet name="Note 6 - Income Taxes" sheetId="12" r:id="rId12"/>
    <s:sheet name="Note 7 - Stockholder's Deficit" sheetId="13" r:id="rId13"/>
    <s:sheet name="Note 8 - Related Party Transact" sheetId="14" r:id="rId14"/>
    <s:sheet name="Note 9 - Commitments and Contin" sheetId="15" r:id="rId15"/>
    <s:sheet name="Note 10 - Hemp Technology" sheetId="16" r:id="rId16"/>
    <s:sheet name="Note 11 - Subsequent Events" sheetId="17" r:id="rId17"/>
    <s:sheet name="Note 5 - Notes Payable (Tables)" sheetId="18" r:id="rId18"/>
    <s:sheet name="Note 9 - Commitments and Cont19" sheetId="19" r:id="rId19"/>
    <s:sheet name="Note 2 - Summary of Significa20" sheetId="20" r:id="rId20"/>
    <s:sheet name="Note 3 - Going Concern (Details" sheetId="21" r:id="rId21"/>
    <s:sheet name="Note 4 - Property and Constru22" sheetId="22" r:id="rId22"/>
    <s:sheet name="Note 5 - Notes Payable (Details" sheetId="23" r:id="rId23"/>
    <s:sheet name="Note 5 - Summary of Notes Payab" sheetId="24" r:id="rId24"/>
    <s:sheet name="Note 6 - Income Taxes (Details " sheetId="25" r:id="rId25"/>
    <s:sheet name="Note 7 - Stockholder's Deficit " sheetId="26" r:id="rId26"/>
    <s:sheet name="Note 8 - Related Party Transa27" sheetId="27" r:id="rId27"/>
    <s:sheet name="Note 9 - Commitments and Cont28" sheetId="28" r:id="rId28"/>
    <s:sheet name="Note 9 - Future Minimum Operati" sheetId="29" r:id="rId29"/>
    <s:sheet name="Note 10 - Hemp Technology (Deta" sheetId="30" r:id="rId30"/>
  </s:sheets>
  <s:definedNames/>
  <s:calcPr calcId="124519" calcMode="auto" fullCalcOnLoad="1"/>
</s:workbook>
</file>

<file path=xl/sharedStrings.xml><?xml version="1.0" encoding="utf-8"?>
<sst xmlns="http://schemas.openxmlformats.org/spreadsheetml/2006/main" uniqueCount="218">
  <si>
    <t>Document And Entity Information</t>
  </si>
  <si>
    <t>12 Months Ended</t>
  </si>
  <si>
    <t>Dec. 31, 2015USD ($)shares</t>
  </si>
  <si>
    <t>Entity Registrant Name</t>
  </si>
  <si>
    <t>CEN BIOTECH INC</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 | shares</t>
  </si>
  <si>
    <t>Entity Public Float | $</t>
  </si>
  <si>
    <t>Document Type</t>
  </si>
  <si>
    <t>10-K</t>
  </si>
  <si>
    <t>Document Period End Date</t>
  </si>
  <si>
    <t>Dec. 31,
		2015</t>
  </si>
  <si>
    <t>Document Fiscal Year Focus</t>
  </si>
  <si>
    <t>Document Fiscal Period Focus</t>
  </si>
  <si>
    <t>FY</t>
  </si>
  <si>
    <t>Amendment Flag</t>
  </si>
  <si>
    <t>false</t>
  </si>
  <si>
    <t>Balance Sheets - USD ($)</t>
  </si>
  <si>
    <t>Dec. 31, 2015</t>
  </si>
  <si>
    <t>Dec. 31, 2014</t>
  </si>
  <si>
    <t>Affiliated Entity [Member]</t>
  </si>
  <si>
    <t>CURRENT LIABILITIES</t>
  </si>
  <si>
    <t>Accrued Interest</t>
  </si>
  <si>
    <t>Loans Payable</t>
  </si>
  <si>
    <t>LONG-TERM DEBT</t>
  </si>
  <si>
    <t>Loans Payable – related party</t>
  </si>
  <si>
    <t>Cash</t>
  </si>
  <si>
    <t>Due From Creative Edge Nutrition, Inc.</t>
  </si>
  <si>
    <t xml:space="preserve"> </t>
  </si>
  <si>
    <t>Total Current Assets</t>
  </si>
  <si>
    <t>Land</t>
  </si>
  <si>
    <t>Construction In Progress</t>
  </si>
  <si>
    <t>Leasehold Improvements in Progress</t>
  </si>
  <si>
    <t>Total</t>
  </si>
  <si>
    <t>Total Assets</t>
  </si>
  <si>
    <t>Accounts Payable</t>
  </si>
  <si>
    <t>Accounts Payable – related parties</t>
  </si>
  <si>
    <t>Accrued Expenses</t>
  </si>
  <si>
    <t>Total Current Liabilities</t>
  </si>
  <si>
    <t>Total Liabilities</t>
  </si>
  <si>
    <t>STOCKHOLDER’S DEFICIT</t>
  </si>
  <si>
    <t>Preferred Stock; unlimited number of shares authorized; 100,000 issued and outstanding</t>
  </si>
  <si>
    <t>Common Stock; unlimited number of shares authorized; 7,000,000 issued and outstanding</t>
  </si>
  <si>
    <t>Accumulated Deficit</t>
  </si>
  <si>
    <t>Total Stockholder’s Deficit</t>
  </si>
  <si>
    <t>Total Liabilities and Stockholder’s Deficit</t>
  </si>
  <si>
    <t>Balance Sheets (Parentheticals) - shares</t>
  </si>
  <si>
    <t>Preferred stock, shares issued (in shares)</t>
  </si>
  <si>
    <t>Preferred stock, shares outstanding (in shares)</t>
  </si>
  <si>
    <t>Common stock, shares issued (in shares)</t>
  </si>
  <si>
    <t>Common stock, shares outstanding (in shares)</t>
  </si>
  <si>
    <t>Statements of Operations - USD ($)</t>
  </si>
  <si>
    <t>Cost and Expense:</t>
  </si>
  <si>
    <t>Salary and Consulting Fees</t>
  </si>
  <si>
    <t>General and Administrative</t>
  </si>
  <si>
    <t>Revenue</t>
  </si>
  <si>
    <t>Total Expense</t>
  </si>
  <si>
    <t>Operating Profit (Loss)</t>
  </si>
  <si>
    <t>Other Expenses:</t>
  </si>
  <si>
    <t>Interest</t>
  </si>
  <si>
    <t>Interest – related parties</t>
  </si>
  <si>
    <t>Foreign Exchange Gain (Loss)</t>
  </si>
  <si>
    <t>Net Loss</t>
  </si>
  <si>
    <t>Net Gain (Loss) Per Share: Basic And Diluted (in dollars per share)</t>
  </si>
  <si>
    <t>Weighted Average Number of Shares Outstanding: Basic And Diluted (in shares)</t>
  </si>
  <si>
    <t>Statements of Cash Flows - USD ($)</t>
  </si>
  <si>
    <t>CASH FLOWS FROM OPERATING ACTIVITIES</t>
  </si>
  <si>
    <t>Adjustments to reconcile net gain (loss) to net cash used in operating activities</t>
  </si>
  <si>
    <t>Due from Creative Edge Nutrition, Inc.</t>
  </si>
  <si>
    <t>Accrued Interest and Other Expenses</t>
  </si>
  <si>
    <t>Cash Flows Used In Operating Activities</t>
  </si>
  <si>
    <t>CASH FLOWS FROM INVESTING ACTIVITIES</t>
  </si>
  <si>
    <t>Purchased Property</t>
  </si>
  <si>
    <t>Leasehold Improvements In Progress</t>
  </si>
  <si>
    <t>Total Cash Flows Used in Investing Activities</t>
  </si>
  <si>
    <t>CASH FLOWS FROM FINANCING ACTIVITIES</t>
  </si>
  <si>
    <t>Issued Stock</t>
  </si>
  <si>
    <t>Proceeds From Loans</t>
  </si>
  <si>
    <t>Total Cash Flows Provided by Financing Activities</t>
  </si>
  <si>
    <t>NET CHANGE IN CASH</t>
  </si>
  <si>
    <t>Cash, Beginning of Period</t>
  </si>
  <si>
    <t>Cash, End of Period</t>
  </si>
  <si>
    <t>NON-CASH TRANSACTIONS</t>
  </si>
  <si>
    <t>Interest Paid</t>
  </si>
  <si>
    <t>Income Taxes Paid</t>
  </si>
  <si>
    <t>Other – Write off Due from Creative balance</t>
  </si>
  <si>
    <t>Statements of Stockholder's Deficit - USD ($)</t>
  </si>
  <si>
    <t>Preferred Stock [Member]</t>
  </si>
  <si>
    <t>Common Stock [Member]</t>
  </si>
  <si>
    <t>Retained Earnings [Member]</t>
  </si>
  <si>
    <t>Balance (in shares) at Dec. 31, 2013</t>
  </si>
  <si>
    <t>Balance at Dec. 31, 2013</t>
  </si>
  <si>
    <t>Issuance stock (in shares)</t>
  </si>
  <si>
    <t>Issuance stock</t>
  </si>
  <si>
    <t>Balance (in shares) at Dec. 31, 2014</t>
  </si>
  <si>
    <t>Balance at Dec. 31, 2014</t>
  </si>
  <si>
    <t>Balance (in shares) at Dec. 31, 2015</t>
  </si>
  <si>
    <t>Balance at Dec. 31, 2015</t>
  </si>
  <si>
    <t>Note 1 - Organization</t>
  </si>
  <si>
    <t>Notes to Financial Statements</t>
  </si>
  <si>
    <t>Organization, Consolidation and Presentation of Financial Statements Disclosure [Text Block]</t>
  </si>
  <si>
    <t xml:space="preserve">NOTE 1 – ORGANIZATION CEN Biotech, Inc. (“CEN” or the “Company”) was incorporated in Canada on August 4, 2013 as a subsidiary of Creative Edge Nutrition, Inc. (“Creative”), a public company incorporated in Nevada. Creative distributed the shares of CEN common stock on a pro rata basis to the Creative shareholders on February 29, 2016 at which time CEN became an independent public company. CEN is an early stage Canadian biopharmaceutical company founded to integrate agronomical and pharmaceutical principles for the purposes of growing, selling, processing and delivering pharmaceutical-grade medical marijuana in its pure and extracted form to patients in accordance with Health Canada’s newly-formed Marihuana for Medical Purposes Regulations (MMPR). </t>
  </si>
  <si>
    <t>Note 2 - Summary of Significant Accounting Policies</t>
  </si>
  <si>
    <t>Significant Accounting Policies [Text Block]</t>
  </si>
  <si>
    <t xml:space="preserve">NOTE 2 – SUMMARY OF SIGNIFICANT ACCOUNTING POLICIES Basis of Accounting The Company’s financial statements are prepared using the accrual method of accounting using accounting principles generally accepted in the United States. The Company has elected a calendar year end.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Cash Equivalents For purposes of the balance sheet and statement of cash flows, the Company considers all highly liquid instruments with maturity of three months or less at the time of issuance to be cash equivalents. Property and Equipment Property and equipment is recorded at cost. Depreciation and amortization of property and equipment is provided using the straight-line method for financial reporting purposes at deemed sufficient to recover the cost over the estimated useful lives of the assets. We have recorded no depreciation expense as of December 31, 2015 as the assets have not yet been placed in service. The cost of asset additions and improvements that extend the useful lives of property and equipment are capitalized. Routine maintenance and repair items are charged to current operations. The original cost and accumulated depreciation of asset dispositions are removed from the accounts and any gain or loss is reflected in the statement of operations in the period of disposition. 40 CEN Biotech capitalizes expenditures for real property improvements including improvements to leased property and reviews long-lived assets to assess recoverability using undiscounted cash flows. When certain events or changes in operating or economic conditions occur, an impairment assessment is performed on the recoverability of the carrying value of these assets. If the asset is determined to be impaired, the loss is measured based on the difference between the asset's fair value and its carrying value. If quoted market prices are not available, Cen Biotech estimates fair value using a discounted value of estimated future cash flows. Our impairment assessment as of December 31, 2015 assumes our licensing issues will be resolved and we will commence production in the near term once those issues are resolved. Should this assumption not prove true, we will need to re-assess the recoverability of our long term asset values. Foreign Currency Transactions and Balances Foreign currency transactions in Canadian dollars are recorded in the Company’s financial records in US Dollars at the exchange rate prevailing at the date of the transaction. Monetary assets and liabilities denominated in foreign currencies are subsequently remeasured at the balance sheet date exchange rate into the functional currency. All gains and losses resulting from the settlement of foreign currency transactions and from the remeasurement of monetary assets and liabilities denominated in foreign currencies are included in the income statement. Loss per Share Net loss per common share is computed pursuant to ASC 260-10-45. Basic and diluted net income per common share has been calculated by dividing the net income for the period by the basic and diluted weighted average number of common shares outstanding assuming that the Company incorporated as of the beginning of the first period presented. There were no dilutive shares outstanding as of December 31, 2015 or 2014. Income Taxes Income taxes will b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income tax for the years ended December 31, 2015 and 2014. Research and Development Expenditures Cen Biotech expenses all research and development expenses when incurred. Subsequent Events The Company follows the guidance in ASC 855-10-50 for the disclosure of subsequent events. The Company evaluates subsequent events from the date of the balance sheet through the date when the financial statements are issued. Pursuant to ASU 2010-09 of the FASB Accounting Standards Codification, the Company as an SEC filer considers its financial statements issued when they are widely distributed to users, such as through filing them with the SEC on the EDGAR system. 41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Note 3 - Going Concern</t>
  </si>
  <si>
    <t>Substantial Doubt about Going Concern [Text Block]</t>
  </si>
  <si>
    <t>NOTE 3 – GOING CONCERN The accompanying financial statements have been prepared assuming that the Company will continue as a going concern. As reflected in the accompanying financial statements, the Company had an accumulated deficit of $5,807,757 at December 31, 2015, and has no committed source of debt or equity financing. While the Company is attempting to obtain a license from Health Canada and generate revenues, the Company’s cash position may not be sufficient to support the Company’s daily operations. Management believes that the legal actions presently being taken to obtain the license from Health Canada have a realistic chance of succeeding. While the Company believes in the viability of its strategy to generate revenues and in its ability to raise additional funds, there can be no assurances to that effect. The Company’s ability to continue as a going concern is dependent upon its ability to achieve profitable operations or obtain adequate financing. The financial statements do not include any adjustments that might be necessary if the Company is unable to continue as a going concern.</t>
  </si>
  <si>
    <t>Note 4 - Property and Construction in Progress</t>
  </si>
  <si>
    <t>Property, Plant and Equipment Disclosure [Text Block]</t>
  </si>
  <si>
    <t xml:space="preserve">NOTE 4 – PROPERTY AND CONSTRUCTION IN PROGRESS The Company’s fixed assets consist of the following: a property at 135 North Rear Road, and leasehold improvements at 20 North Rear Road. The company paid $1,064,651 in order to buy 135 North Rear Road, which is intended to serve as an office and an experimental growing space for the Company. This amount was capitalized as an asset in the balance sheet called “land.” All of these assets were acquired during 2014. The Company leases 20 North Rear Road from a cousin of Mr. Chaaban, the Company’s President (see note 8). Over the course of 2014, the Company constructed improvements to this property, including structures and equipment for growing marijuana, security fencing required for licensing as a marijuana producer, and other infrastructure. According to the terms of the lease, the owner of the property will retain possession of any immovable improvements upon the termination of the lease, but the Company believes it can realize the value of these assets once it begins operations. The Company also believes renewal of the lease is likely, but this cannot be guaranteed (see Note 8 for more on the lease). The assets will be classified on the balance sheet as “construction in progress” and “leasehold improvements in progress” until the Company obtains a license to produce pharmaceutical-grade medical marijuana and is able to begin operations. Until that time, the Company cannot make the final additions that will be necessary for the sites to function as growing spaces. Although there are currently grow rooms outfitted and ready to grow. The amount listed represents the capitalized costs the Company incurred in constructing the improvements, some of which were paid to related parties (see Note 7). This amount includes the cost of materials and labor, including some consulting services. At December 31, 2015 and 2014, construction in progress at 135 North Rear Road amounted to $1,096,816, while leasehold improvements in progress at 20 North Rear Road totaled $6,130,644 and $6,082,971, respectively. The planning and construction of CEN’s facility was overseen by R.X.N.B., Inc. which is an entity that is 45% owned by Mr. Chaaban. Through September 30, 2014, R.X.N.B. had billed and collected $2,439,900 (of which $1,542,000 is part of the cost of building and equipment and $897,900 is included in operating expenses) for its work on the project. </t>
  </si>
  <si>
    <t>Note 5 - Notes Payable</t>
  </si>
  <si>
    <t>Debt Disclosure [Text Block]</t>
  </si>
  <si>
    <t xml:space="preserve">NOTE 5 – NOTES PAYABLE The following short-term loans are outstanding: ● Global Holdings International, LLC This loan is secured by the Company’s equipment. ● Jeff Thomas ● Joe Byrne ● Joe Byrne ● Bill Chaaban (President of the Company) ● Bill Chaaban (President of the Company) ● Bill Chaaban (President of the Company) ● Bill Chaaban (President of the Company) In February and March 2016, Bill Chaaban made four additional loans with an aggregate principal balance of approximately $22,464 to the Company, and Jeff Thomas made an additional loan of $6,500 in March 2016. There is a long-term loan with a principal balance of $612,000 due to Mr. Chaaban. It bears interest at an annual rate of 12% and is repayable in installments through October 2017. If the Company defaults, Mr. Chaaban has the right to purchase the property at 135 North Rear Road for a price equal to the unpaid principal and interest of the loan. 43 SUMMARY TABLE OF NOTES PAYABLE As of December 31, 2015 and 2014 SUMMARY OF NOTES PAYABLE 2015 2014 Loans Payable 9,865,615 9,600,000 Loans Payable – related parties 1,313,680 1,309,220 Long-Term Loans - - Long-Term Loans – related parties 612,000 612,000 Total of All Notes Payable $ 11,791,295 $ 11,521,220 </t>
  </si>
  <si>
    <t>Note 6 - Income Taxes</t>
  </si>
  <si>
    <t>Income Tax Disclosure [Text Block]</t>
  </si>
  <si>
    <t xml:space="preserve">NOTE 6 – INCOME TAXES As of December 31, 2015, the Company has net operating loss carry forwards of approximately $2,099,765 that may be available to reduce future years’ taxable income.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
  </si>
  <si>
    <t>Note 7 - Stockholder's Deficit</t>
  </si>
  <si>
    <t>Stockholders' Equity Note Disclosure [Text Block]</t>
  </si>
  <si>
    <t>NOTE 7 – STOCKHOLDER’S DEFICIT The Company is authorized to issue an unlimited number of common shares and an unlimited number of special voting shares. On August 4, 2013, the company issued 75 shares of common stock for $75 cash. On December 18, 2013, the company issued 6,999,925 shares of common stock for $7 cash. As a result, there were 7,000,000 shares of common stock which are considered outstanding from inception. All shares of common stock were initially held by Creative. Creative distributed the shares of CEN common stock on a pro rata basis to the Creative shareholders on February 29, 2016 at which time CEN became an independent public company. In addition, in December 2014 the Company’s President received 100,000 shares of preferred stock. Each share of the preferred stock is entitled to 500 votes. The special voting rights were scheduled to go in effect concurrent with the distribution, but Mr. Chaaban has waived these voting rights. These preferred shares were valued at $100 cash.</t>
  </si>
  <si>
    <t>Note 8 - Related Party Transactions</t>
  </si>
  <si>
    <t>Related Party Transactions Disclosure [Text Block]</t>
  </si>
  <si>
    <t>NOTE 8 – RELATED PARTY TRANSACTIONS The planning and construction of CEN’s facility was overseen by R.X.N.B., Inc. which is 45% owned by the Company’s President. Through December 31, 2014, R.X.N.B. had billed and collected $2,439,900 (of which $1,542,000 is capitalized as construction in progress and $897,900 is included in operating expenses) for its work on the project. The Company has received loans from several related parties, as described above in Note 5. The Company leases the site at 20 North Rear Road from Jim Shaaban, a cousin of the Company’s President. See Note 9 for more information on this lease. Occasionally, Creative and CEN paid individually for costs incurred by both companies or by the other company. During 2015 and 2014, the Company wrote-off $167,456 and $167,456 of these balances due to it by Creative.</t>
  </si>
  <si>
    <t>Note 9 - Commitments and Contingencies</t>
  </si>
  <si>
    <t>Commitments and Contingencies Disclosure [Text Block]</t>
  </si>
  <si>
    <t xml:space="preserve">NOTE 9 – COMMITMENTS AND CONTINGENCIES On March 11, 2015, the Company’s application for a license to produce marijuana for medical purposes was formally rejected by Health Canada. The Company filed an application for judicial review in Canadian federal court on April 10, 2015 in order to obtain a reversal of this decision. The outcome of this legal proceeding cannot be predicted. The file is currently making its way through the legal process in Federal Court in Canada. The Company’s President signed a five-year contract in August 2013 under which he is entitled to an annual salary of $1,200,000 which is reviewed each February.. Mr. Chaaban waived the Company’s accrued wages owed to him in each year that the contract was outstanding. The Company entered into a sublease with Creative on September 1, 2013 for a 10.4 acre site of land in Canada (see Note 4). The lease has been accounted for as an operating lease. The sublease extends through March 31, 2018 and requires annual rent payments of CAD $339,000, including tax. There are two buildings on the site – one of 27,000 square feet and one of 53,000 square feet. There is also a 4,000 square foot vault for security purposes. The lessor is a cousin of Mr. Chaaban. At December 31, 2015 and 2014, the balance sheets included accrued rent of (in USD) $289,159 and $99,975, respectively. Future minimum lease payments under this operating lease (including tax) are as follows: Fiscal Year Ending December 31, Amount (CAD) 2016 $ 339,000 2017 339,000 2018 84,750 Total $ 762,750 </t>
  </si>
  <si>
    <t>Note 10 - Hemp Technology</t>
  </si>
  <si>
    <t>Business Combination Disclosure [Text Block]</t>
  </si>
  <si>
    <t xml:space="preserve">NOTE 1 0 - HEMP TECHNOLOGY In 2014, the Company acquired Hemp Technology, based in New Zealand, for $643,500. The purpose of the acquisition was to obtain and use its knowledge and not for any ongoing business operations. The purchase price was expensed as research and development costs and categorized as an operating expense. During 2014, expenses of $501,869 relating to the individuals associated with Hemp Technology are included in “wages and consulting fees”. </t>
  </si>
  <si>
    <t>Note 11 - Subsequent Events</t>
  </si>
  <si>
    <t>Subsequent Events [Text Block]</t>
  </si>
  <si>
    <t>NOTE 1 1 - SUBSEQUENT EVENTS In November 2014, Creative announced plans to separate into two publicly-traded companies, one comprising of our planned specialty pharmaceutical business located in Canada from our nutritional supplements business. As part of the separation which was finalized on February 29, 2016, Creative transferred substantially all of the assets and liabilities of the specialty pharmaceutical business to CEN. The distribution took place as a pro rata distribution of CEN shares to Creative shareholders that is tax free for U.S. Federal income tax purposes. CEN was incorporated in Ontario as a wholly-owned subsidiary of Creative on August 2013. Our historical financial statements have been prepared on a stand-alone basis in conformity with U.S. generally accepted accounting principles.</t>
  </si>
  <si>
    <t>Note 5 - Notes Payable (Tables)</t>
  </si>
  <si>
    <t>Notes Tables</t>
  </si>
  <si>
    <t>Schedule of Debt [Table Text Block]</t>
  </si>
  <si>
    <t xml:space="preserve"> SUMMARY OF NOTES PAYABLE 2015 2014 Loans Payable 9,865,615 9,600,000 Loans Payable – related parties 1,313,680 1,309,220 Long-Term Loans - - Long-Term Loans – related parties 612,000 612,000 Total of All Notes Payable $ 11,791,295 $ 11,521,220 </t>
  </si>
  <si>
    <t>Note 9 - Commitments and Contingencies (Tables)</t>
  </si>
  <si>
    <t>Schedule of Future Minimum Rental Payments for Operating Leases [Table Text Block]</t>
  </si>
  <si>
    <t xml:space="preserve"> Fiscal Year Ending December 31, Amount (CAD) 2016 $ 339,000 2017 339,000 2018 84,750 Total $ 762,750 </t>
  </si>
  <si>
    <t>Note 2 - Summary of Significant Accounting Policies (Details Textual) - USD ($)</t>
  </si>
  <si>
    <t>Antidilutive Securities Excluded from Computation of Earnings Per Share, Amount</t>
  </si>
  <si>
    <t>Income Tax Expense (Benefit)</t>
  </si>
  <si>
    <t>Depreciation</t>
  </si>
  <si>
    <t>Note 3 - Going Concern (Details Textual) - USD ($)</t>
  </si>
  <si>
    <t>Retained Earnings (Accumulated Deficit)</t>
  </si>
  <si>
    <t>Note 4 - Property and Construction in Progress (Details Textual) - USD ($)</t>
  </si>
  <si>
    <t>R.X.N.B. [Member] | President [Member]</t>
  </si>
  <si>
    <t>Construction in Progress, Gross</t>
  </si>
  <si>
    <t>Ownership Percentage</t>
  </si>
  <si>
    <t>45.00%</t>
  </si>
  <si>
    <t>Revenues</t>
  </si>
  <si>
    <t>Operating Expenses</t>
  </si>
  <si>
    <t>Payments to Acquire Land Held-for-use</t>
  </si>
  <si>
    <t>Leasehold Improvements, Gross</t>
  </si>
  <si>
    <t>Note 5 - Notes Payable (Details Textual) - USD ($)</t>
  </si>
  <si>
    <t>Mar. 31, 2016</t>
  </si>
  <si>
    <t>Notes Payable to Banks [Member] | Global Holdings International [Member]</t>
  </si>
  <si>
    <t>Short-term Debt</t>
  </si>
  <si>
    <t>Debt Instrument, Interest Rate, Stated Percentage</t>
  </si>
  <si>
    <t>12.00%</t>
  </si>
  <si>
    <t>First 12% Note Payable to Joe Byrne [Member] | Joe Byrne [Member]</t>
  </si>
  <si>
    <t>Second 12% Note Payable to Joe Byrne [Member] | Joe Byrne [Member]</t>
  </si>
  <si>
    <t>First 10% Note Payable to Bill Chaaban [Member] | President [Member]</t>
  </si>
  <si>
    <t>10.00%</t>
  </si>
  <si>
    <t>First 12% Note Payable to Bill Chaaban [Member] | President [Member]</t>
  </si>
  <si>
    <t>Notes Payable, Other Payables [Member] | Jeff Thomas [Member] | Subsequent Event [Member]</t>
  </si>
  <si>
    <t>Notes Payable, Other Payables [Member] | President [Member] | Subsequent Event [Member]</t>
  </si>
  <si>
    <t>Notes Payable, Other Payables [Member] | President [Member]</t>
  </si>
  <si>
    <t>Second 10% Note Payable to Bill Chaaban [Member] | President [Member]</t>
  </si>
  <si>
    <t>Unsecured Debt [Member] | Jeff Thomas [Member]</t>
  </si>
  <si>
    <t>Long-term Debt</t>
  </si>
  <si>
    <t>Loans Payable [Member] | President [Member]</t>
  </si>
  <si>
    <t>Note 5 - Summary of Notes Payable (Details) - USD ($)</t>
  </si>
  <si>
    <t>Long-Term Loans</t>
  </si>
  <si>
    <t>Total of All Notes Payable</t>
  </si>
  <si>
    <t>Note 6 - Income Taxes (Details Textual)</t>
  </si>
  <si>
    <t>Dec. 31, 2015USD ($)</t>
  </si>
  <si>
    <t>Operating Loss Carryforwards</t>
  </si>
  <si>
    <t>Note 7 - Stockholder's Deficit (Details Textual)</t>
  </si>
  <si>
    <t>Dec. 18, 2013USD ($)shares</t>
  </si>
  <si>
    <t>Aug. 04, 2013USD ($)shares</t>
  </si>
  <si>
    <t>Dec. 31, 2014USD ($)shares</t>
  </si>
  <si>
    <t>Preferred Stock [Member] | President [Member]</t>
  </si>
  <si>
    <t>Stock Issued During Period, Shares, New Issues</t>
  </si>
  <si>
    <t>Preferred Stock, Voting Rights Per Each Share</t>
  </si>
  <si>
    <t>Stock Issued During Period, Value, New Issues | $</t>
  </si>
  <si>
    <t>Proceeds from Issuance of Common Stock | $</t>
  </si>
  <si>
    <t>Common Stock, Shares, Outstanding</t>
  </si>
  <si>
    <t>Note 8 - Related Party Transactions (Details Textual) - USD ($)</t>
  </si>
  <si>
    <t>Creative Edge [Member]</t>
  </si>
  <si>
    <t>Allowance for Doubtful Accounts Receivable, Write-offs</t>
  </si>
  <si>
    <t>Note 9 - Commitments and Contingencies (Details Textual)</t>
  </si>
  <si>
    <t>Sep. 01, 2013CADa</t>
  </si>
  <si>
    <t>Aug. 31, 2013USD ($)</t>
  </si>
  <si>
    <t>Dec. 31, 2014USD ($)</t>
  </si>
  <si>
    <t>President [Member]</t>
  </si>
  <si>
    <t>Employment Contract Term</t>
  </si>
  <si>
    <t>5 years</t>
  </si>
  <si>
    <t>Annual Salary</t>
  </si>
  <si>
    <t>Area of Land | a</t>
  </si>
  <si>
    <t>Operating Lease Annual Rent | CAD</t>
  </si>
  <si>
    <t>Accrued Rent</t>
  </si>
  <si>
    <t>Note 9 - Future Minimum Operating Lease Payments (Details)</t>
  </si>
  <si>
    <t>Dec. 31, 2015CAD</t>
  </si>
  <si>
    <t>Note 10 - Hemp Technology (Details Textual) - USD ($)</t>
  </si>
  <si>
    <t>Hemp Technology [Member] | Wages and Consulting Fees [Member]</t>
  </si>
  <si>
    <t>Labor and Related Expense</t>
  </si>
  <si>
    <t>Hemp Technology [Member]</t>
  </si>
  <si>
    <t>Business Combination, Consideration Transferre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1"/>
    <col customWidth="1" max="2" min="2" width="27"/>
  </cols>
  <sheetData>
    <row r="1" spans="1:2">
      <c r="A1" s="1" t="s">
        <v>0</v>
      </c>
      <c r="B1" s="2" t="s">
        <v>1</v>
      </c>
    </row>
    <row r="2" spans="1:2">
      <c r="B2" s="2" t="s">
        <v>2</v>
      </c>
    </row>
    <row r="3" spans="1:2">
      <c r="A3" s="3" t="s">
        <v>3</v>
      </c>
      <c r="B3" s="3" t="s">
        <v>4</v>
      </c>
    </row>
    <row r="4" spans="1:2">
      <c r="A4" s="3" t="s">
        <v>5</v>
      </c>
      <c r="B4" s="5" t="n">
        <v>1653821</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3</v>
      </c>
    </row>
    <row r="10" spans="1:2">
      <c r="A10" s="3" t="s">
        <v>15</v>
      </c>
      <c r="B10" s="5" t="n">
        <v>7000000</v>
      </c>
    </row>
    <row r="11" spans="1:2">
      <c r="A11" s="3" t="s">
        <v>16</v>
      </c>
      <c r="B11" s="6" t="n">
        <v>0</v>
      </c>
    </row>
    <row r="12" spans="1:2">
      <c r="A12" s="3" t="s">
        <v>17</v>
      </c>
      <c r="B12" s="3" t="s">
        <v>18</v>
      </c>
    </row>
    <row r="13" spans="1:2">
      <c r="A13" s="3" t="s">
        <v>19</v>
      </c>
      <c r="B13" s="3" t="s">
        <v>20</v>
      </c>
    </row>
    <row r="14" spans="1:2">
      <c r="A14" s="3" t="s">
        <v>21</v>
      </c>
      <c r="B14" s="5" t="n">
        <v>2015</v>
      </c>
    </row>
    <row r="15" spans="1:2">
      <c r="A15" s="3" t="s">
        <v>22</v>
      </c>
      <c r="B15" s="3" t="s">
        <v>23</v>
      </c>
    </row>
    <row r="16" spans="1:2">
      <c r="A16" s="3" t="s">
        <v>24</v>
      </c>
      <c r="B16" s="3"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17</v>
      </c>
      <c r="B1" s="2" t="s">
        <v>1</v>
      </c>
    </row>
    <row r="2" spans="1:2">
      <c r="B2" s="2" t="s">
        <v>27</v>
      </c>
    </row>
    <row r="3" spans="1:2">
      <c r="A3" s="7" t="s">
        <v>108</v>
      </c>
    </row>
    <row r="4" spans="1:2">
      <c r="A4" s="3" t="s">
        <v>118</v>
      </c>
      <c r="B4" s="3"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0</v>
      </c>
      <c r="B1" s="2" t="s">
        <v>1</v>
      </c>
    </row>
    <row r="2" spans="1:2">
      <c r="B2" s="2" t="s">
        <v>27</v>
      </c>
    </row>
    <row r="3" spans="1:2">
      <c r="A3" s="7" t="s">
        <v>108</v>
      </c>
    </row>
    <row r="4" spans="1:2">
      <c r="A4" s="3" t="s">
        <v>121</v>
      </c>
      <c r="B4" s="3"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3</v>
      </c>
      <c r="B1" s="2" t="s">
        <v>1</v>
      </c>
    </row>
    <row r="2" spans="1:2">
      <c r="B2" s="2" t="s">
        <v>27</v>
      </c>
    </row>
    <row r="3" spans="1:2">
      <c r="A3" s="7" t="s">
        <v>108</v>
      </c>
    </row>
    <row r="4" spans="1:2">
      <c r="A4" s="3" t="s">
        <v>124</v>
      </c>
      <c r="B4" s="3"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6</v>
      </c>
      <c r="B1" s="2" t="s">
        <v>1</v>
      </c>
    </row>
    <row r="2" spans="1:2">
      <c r="B2" s="2" t="s">
        <v>27</v>
      </c>
    </row>
    <row r="3" spans="1:2">
      <c r="A3" s="7" t="s">
        <v>108</v>
      </c>
    </row>
    <row r="4" spans="1:2">
      <c r="A4" s="3" t="s">
        <v>127</v>
      </c>
      <c r="B4" s="3"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9</v>
      </c>
      <c r="B1" s="2" t="s">
        <v>1</v>
      </c>
    </row>
    <row r="2" spans="1:2">
      <c r="B2" s="2" t="s">
        <v>27</v>
      </c>
    </row>
    <row r="3" spans="1:2">
      <c r="A3" s="7" t="s">
        <v>108</v>
      </c>
    </row>
    <row r="4" spans="1:2">
      <c r="A4" s="3" t="s">
        <v>130</v>
      </c>
      <c r="B4" s="3"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2</v>
      </c>
      <c r="B1" s="2" t="s">
        <v>1</v>
      </c>
    </row>
    <row r="2" spans="1:2">
      <c r="B2" s="2" t="s">
        <v>27</v>
      </c>
    </row>
    <row r="3" spans="1:2">
      <c r="A3" s="7" t="s">
        <v>108</v>
      </c>
    </row>
    <row r="4" spans="1:2">
      <c r="A4" s="3" t="s">
        <v>133</v>
      </c>
      <c r="B4" s="3"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5</v>
      </c>
      <c r="B1" s="2" t="s">
        <v>1</v>
      </c>
    </row>
    <row r="2" spans="1:2">
      <c r="B2" s="2" t="s">
        <v>27</v>
      </c>
    </row>
    <row r="3" spans="1:2">
      <c r="A3" s="7" t="s">
        <v>108</v>
      </c>
    </row>
    <row r="4" spans="1:2">
      <c r="A4" s="3" t="s">
        <v>136</v>
      </c>
      <c r="B4" s="3"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8</v>
      </c>
      <c r="B1" s="2" t="s">
        <v>1</v>
      </c>
    </row>
    <row r="2" spans="1:2">
      <c r="B2" s="2" t="s">
        <v>27</v>
      </c>
    </row>
    <row r="3" spans="1:2">
      <c r="A3" s="7" t="s">
        <v>108</v>
      </c>
    </row>
    <row r="4" spans="1:2">
      <c r="A4" s="3" t="s">
        <v>139</v>
      </c>
      <c r="B4" s="3"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1</v>
      </c>
      <c r="B1" s="2" t="s">
        <v>1</v>
      </c>
    </row>
    <row r="2" spans="1:2">
      <c r="B2" s="2" t="s">
        <v>27</v>
      </c>
    </row>
    <row r="3" spans="1:2">
      <c r="A3" s="7" t="s">
        <v>142</v>
      </c>
    </row>
    <row r="4" spans="1:2">
      <c r="A4" s="3" t="s">
        <v>143</v>
      </c>
      <c r="B4" s="3"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7</v>
      </c>
    </row>
    <row r="3" spans="1:2">
      <c r="A3" s="7" t="s">
        <v>142</v>
      </c>
    </row>
    <row r="4" spans="1:2">
      <c r="A4" s="3" t="s">
        <v>146</v>
      </c>
      <c r="B4" s="3"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8</v>
      </c>
    </row>
    <row r="2" spans="1:3">
      <c r="A2" s="3" t="s">
        <v>29</v>
      </c>
    </row>
    <row r="3" spans="1:3">
      <c r="A3" s="7" t="s">
        <v>30</v>
      </c>
    </row>
    <row r="4" spans="1:3">
      <c r="A4" s="3" t="s">
        <v>31</v>
      </c>
      <c r="B4" s="6" t="n">
        <v>250252</v>
      </c>
      <c r="C4" s="6" t="n">
        <v>66928</v>
      </c>
    </row>
    <row r="5" spans="1:3">
      <c r="A5" s="3" t="s">
        <v>32</v>
      </c>
      <c r="B5" s="5" t="n">
        <v>1313680</v>
      </c>
      <c r="C5" s="5" t="n">
        <v>1309220</v>
      </c>
    </row>
    <row r="6" spans="1:3">
      <c r="A6" s="7" t="s">
        <v>33</v>
      </c>
    </row>
    <row r="7" spans="1:3">
      <c r="A7" s="3" t="s">
        <v>34</v>
      </c>
      <c r="B7" s="5" t="n">
        <v>612000</v>
      </c>
      <c r="C7" s="5" t="n">
        <v>612000</v>
      </c>
    </row>
    <row r="8" spans="1:3">
      <c r="A8" s="3" t="s">
        <v>35</v>
      </c>
      <c r="B8" s="6" t="n">
        <v>3016</v>
      </c>
      <c r="C8" s="5" t="n">
        <v>44433</v>
      </c>
    </row>
    <row r="9" spans="1:3">
      <c r="A9" s="3" t="s">
        <v>36</v>
      </c>
      <c r="B9" s="3" t="s">
        <v>37</v>
      </c>
      <c r="C9" s="5" t="n">
        <v>167456</v>
      </c>
    </row>
    <row r="10" spans="1:3">
      <c r="A10" s="3" t="s">
        <v>38</v>
      </c>
      <c r="B10" s="6" t="n">
        <v>3016</v>
      </c>
      <c r="C10" s="5" t="n">
        <v>211889</v>
      </c>
    </row>
    <row r="11" spans="1:3">
      <c r="A11" s="3" t="s">
        <v>39</v>
      </c>
      <c r="B11" s="5" t="n">
        <v>1064651</v>
      </c>
      <c r="C11" s="5" t="n">
        <v>1064651</v>
      </c>
    </row>
    <row r="12" spans="1:3">
      <c r="A12" s="3" t="s">
        <v>40</v>
      </c>
      <c r="B12" s="5" t="n">
        <v>1096816</v>
      </c>
      <c r="C12" s="5" t="n">
        <v>1096816</v>
      </c>
    </row>
    <row r="13" spans="1:3">
      <c r="A13" s="3" t="s">
        <v>41</v>
      </c>
      <c r="B13" s="5" t="n">
        <v>6130644</v>
      </c>
      <c r="C13" s="5" t="n">
        <v>6082971</v>
      </c>
    </row>
    <row r="14" spans="1:3">
      <c r="A14" s="3" t="s">
        <v>42</v>
      </c>
      <c r="B14" s="5" t="n">
        <v>8292111</v>
      </c>
      <c r="C14" s="5" t="n">
        <v>8244438</v>
      </c>
    </row>
    <row r="15" spans="1:3">
      <c r="A15" s="3" t="s">
        <v>43</v>
      </c>
      <c r="B15" s="5" t="n">
        <v>8295127</v>
      </c>
      <c r="C15" s="6" t="n">
        <v>8456327</v>
      </c>
    </row>
    <row r="16" spans="1:3">
      <c r="A16" s="3" t="s">
        <v>44</v>
      </c>
      <c r="B16" s="5" t="n">
        <v>164503</v>
      </c>
      <c r="C16" s="3" t="s">
        <v>37</v>
      </c>
    </row>
    <row r="17" spans="1:3">
      <c r="A17" s="3" t="s">
        <v>45</v>
      </c>
      <c r="B17" s="5" t="n">
        <v>75000</v>
      </c>
      <c r="C17" s="3" t="s">
        <v>37</v>
      </c>
    </row>
    <row r="18" spans="1:3">
      <c r="A18" s="3" t="s">
        <v>31</v>
      </c>
      <c r="B18" s="5" t="n">
        <v>1228023</v>
      </c>
      <c r="C18" s="6" t="n">
        <v>56811</v>
      </c>
    </row>
    <row r="19" spans="1:3">
      <c r="A19" s="3" t="s">
        <v>46</v>
      </c>
      <c r="B19" s="5" t="n">
        <v>593719</v>
      </c>
      <c r="C19" s="5" t="n">
        <v>212478</v>
      </c>
    </row>
    <row r="20" spans="1:3">
      <c r="A20" s="3" t="s">
        <v>32</v>
      </c>
      <c r="B20" s="5" t="n">
        <v>9865615</v>
      </c>
      <c r="C20" s="5" t="n">
        <v>9600000</v>
      </c>
    </row>
    <row r="21" spans="1:3">
      <c r="A21" s="3" t="s">
        <v>47</v>
      </c>
      <c r="B21" s="6" t="n">
        <v>13490792</v>
      </c>
      <c r="C21" s="6" t="n">
        <v>11245437</v>
      </c>
    </row>
    <row r="22" spans="1:3">
      <c r="A22" s="3" t="s">
        <v>34</v>
      </c>
      <c r="B22" s="3" t="s">
        <v>37</v>
      </c>
      <c r="C22" s="3" t="s">
        <v>37</v>
      </c>
    </row>
    <row r="23" spans="1:3">
      <c r="A23" s="3" t="s">
        <v>48</v>
      </c>
      <c r="B23" s="6" t="n">
        <v>14102792</v>
      </c>
      <c r="C23" s="6" t="n">
        <v>11857437</v>
      </c>
    </row>
    <row r="24" spans="1:3">
      <c r="A24" s="7" t="s">
        <v>49</v>
      </c>
    </row>
    <row r="25" spans="1:3">
      <c r="A25" s="3" t="s">
        <v>50</v>
      </c>
      <c r="B25" s="5" t="n">
        <v>10</v>
      </c>
      <c r="C25" s="5" t="n">
        <v>10</v>
      </c>
    </row>
    <row r="26" spans="1:3">
      <c r="A26" s="3" t="s">
        <v>51</v>
      </c>
      <c r="B26" s="5" t="n">
        <v>82</v>
      </c>
      <c r="C26" s="5" t="n">
        <v>82</v>
      </c>
    </row>
    <row r="27" spans="1:3">
      <c r="A27" s="3" t="s">
        <v>52</v>
      </c>
      <c r="B27" s="5" t="n">
        <v>-5807757</v>
      </c>
      <c r="C27" s="5" t="n">
        <v>-3401202</v>
      </c>
    </row>
    <row r="28" spans="1:3">
      <c r="A28" s="3" t="s">
        <v>53</v>
      </c>
      <c r="B28" s="5" t="n">
        <v>-5807665</v>
      </c>
      <c r="C28" s="5" t="n">
        <v>-3401110</v>
      </c>
    </row>
    <row r="29" spans="1:3">
      <c r="A29" s="3" t="s">
        <v>54</v>
      </c>
      <c r="B29" s="6" t="n">
        <v>8295127</v>
      </c>
      <c r="C29" s="6" t="n">
        <v>84563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8</v>
      </c>
      <c r="B1" s="2" t="s">
        <v>1</v>
      </c>
    </row>
    <row r="2" spans="1:3">
      <c r="B2" s="2" t="s">
        <v>27</v>
      </c>
      <c r="C2" s="2" t="s">
        <v>28</v>
      </c>
    </row>
    <row r="3" spans="1:3">
      <c r="A3" s="3" t="s">
        <v>149</v>
      </c>
      <c r="B3" s="5" t="n">
        <v>0</v>
      </c>
      <c r="C3" s="5" t="n">
        <v>0</v>
      </c>
    </row>
    <row r="4" spans="1:3">
      <c r="A4" s="3" t="s">
        <v>150</v>
      </c>
      <c r="B4" s="6" t="n">
        <v>0</v>
      </c>
      <c r="C4" s="6" t="n">
        <v>0</v>
      </c>
    </row>
    <row r="5" spans="1:3">
      <c r="A5" s="3" t="s">
        <v>151</v>
      </c>
      <c r="B5" s="6"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152</v>
      </c>
      <c r="B1" s="2" t="s">
        <v>27</v>
      </c>
      <c r="C1" s="2" t="s">
        <v>28</v>
      </c>
    </row>
    <row r="2" spans="1:3">
      <c r="A2" s="3" t="s">
        <v>153</v>
      </c>
      <c r="B2" s="6" t="n">
        <v>-5807757</v>
      </c>
      <c r="C2" s="6" t="n">
        <v>-340120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154</v>
      </c>
      <c r="B1" s="2" t="s">
        <v>1</v>
      </c>
    </row>
    <row r="2" spans="1:3">
      <c r="B2" s="2" t="s">
        <v>27</v>
      </c>
      <c r="C2" s="2" t="s">
        <v>28</v>
      </c>
    </row>
    <row r="3" spans="1:3">
      <c r="A3" s="3" t="s">
        <v>155</v>
      </c>
    </row>
    <row r="4" spans="1:3">
      <c r="A4" s="3" t="s">
        <v>156</v>
      </c>
      <c r="C4" s="6" t="n">
        <v>1542000</v>
      </c>
    </row>
    <row r="5" spans="1:3">
      <c r="A5" s="3" t="s">
        <v>157</v>
      </c>
      <c r="C5" s="3" t="s">
        <v>158</v>
      </c>
    </row>
    <row r="6" spans="1:3">
      <c r="A6" s="3" t="s">
        <v>159</v>
      </c>
      <c r="C6" s="6" t="n">
        <v>2439900</v>
      </c>
    </row>
    <row r="7" spans="1:3">
      <c r="A7" s="3" t="s">
        <v>160</v>
      </c>
      <c r="C7" s="5" t="n">
        <v>897900</v>
      </c>
    </row>
    <row r="8" spans="1:3">
      <c r="A8" s="3" t="s">
        <v>156</v>
      </c>
      <c r="B8" s="6" t="n">
        <v>1096816</v>
      </c>
      <c r="C8" s="5" t="n">
        <v>1096816</v>
      </c>
    </row>
    <row r="9" spans="1:3">
      <c r="A9" s="3" t="s">
        <v>161</v>
      </c>
      <c r="B9" s="3" t="s">
        <v>37</v>
      </c>
      <c r="C9" s="5" t="n">
        <v>1064651</v>
      </c>
    </row>
    <row r="10" spans="1:3">
      <c r="A10" s="3" t="s">
        <v>162</v>
      </c>
      <c r="B10" s="6" t="n">
        <v>6130644</v>
      </c>
      <c r="C10" s="6" t="n">
        <v>6082971</v>
      </c>
    </row>
    <row r="11" spans="1:3">
      <c r="A11" s="3" t="s">
        <v>159</v>
      </c>
      <c r="B11" s="3" t="s">
        <v>37</v>
      </c>
      <c r="C11" s="3" t="s">
        <v>37</v>
      </c>
    </row>
    <row r="12" spans="1:3">
      <c r="A12" s="3" t="s">
        <v>160</v>
      </c>
      <c r="B12" s="6" t="n">
        <v>1165669</v>
      </c>
      <c r="C12" s="6" t="n">
        <v>301323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3</v>
      </c>
      <c r="B1" s="2" t="s">
        <v>164</v>
      </c>
      <c r="C1" s="2" t="s">
        <v>27</v>
      </c>
    </row>
    <row r="2" spans="1:3">
      <c r="A2" s="3" t="s">
        <v>165</v>
      </c>
    </row>
    <row r="3" spans="1:3">
      <c r="A3" s="3" t="s">
        <v>166</v>
      </c>
      <c r="C3" s="6" t="n">
        <v>9675000</v>
      </c>
    </row>
    <row r="4" spans="1:3">
      <c r="A4" s="3" t="s">
        <v>167</v>
      </c>
      <c r="C4" s="3" t="s">
        <v>168</v>
      </c>
    </row>
    <row r="5" spans="1:3">
      <c r="A5" s="3" t="s">
        <v>169</v>
      </c>
    </row>
    <row r="6" spans="1:3">
      <c r="A6" s="3" t="s">
        <v>166</v>
      </c>
      <c r="C6" s="6" t="n">
        <v>82720</v>
      </c>
    </row>
    <row r="7" spans="1:3">
      <c r="A7" s="3" t="s">
        <v>167</v>
      </c>
      <c r="C7" s="3" t="s">
        <v>168</v>
      </c>
    </row>
    <row r="8" spans="1:3">
      <c r="A8" s="3" t="s">
        <v>170</v>
      </c>
    </row>
    <row r="9" spans="1:3">
      <c r="A9" s="3" t="s">
        <v>166</v>
      </c>
      <c r="C9" s="6" t="n">
        <v>107895</v>
      </c>
    </row>
    <row r="10" spans="1:3">
      <c r="A10" s="3" t="s">
        <v>167</v>
      </c>
      <c r="C10" s="3" t="s">
        <v>168</v>
      </c>
    </row>
    <row r="11" spans="1:3">
      <c r="A11" s="3" t="s">
        <v>171</v>
      </c>
    </row>
    <row r="12" spans="1:3">
      <c r="A12" s="3" t="s">
        <v>166</v>
      </c>
      <c r="C12" s="6" t="n">
        <v>113348</v>
      </c>
    </row>
    <row r="13" spans="1:3">
      <c r="A13" s="3" t="s">
        <v>167</v>
      </c>
      <c r="C13" s="3" t="s">
        <v>172</v>
      </c>
    </row>
    <row r="14" spans="1:3">
      <c r="A14" s="3" t="s">
        <v>173</v>
      </c>
    </row>
    <row r="15" spans="1:3">
      <c r="A15" s="3" t="s">
        <v>166</v>
      </c>
      <c r="C15" s="6" t="n">
        <v>497384</v>
      </c>
    </row>
    <row r="16" spans="1:3">
      <c r="A16" s="3" t="s">
        <v>167</v>
      </c>
      <c r="C16" s="3" t="s">
        <v>168</v>
      </c>
    </row>
    <row r="17" spans="1:3">
      <c r="A17" s="3" t="s">
        <v>174</v>
      </c>
    </row>
    <row r="18" spans="1:3">
      <c r="A18" s="3" t="s">
        <v>166</v>
      </c>
      <c r="B18" s="6" t="n">
        <v>6500</v>
      </c>
    </row>
    <row r="19" spans="1:3">
      <c r="A19" s="3" t="s">
        <v>175</v>
      </c>
    </row>
    <row r="20" spans="1:3">
      <c r="A20" s="3" t="s">
        <v>166</v>
      </c>
      <c r="B20" s="6" t="n">
        <v>22464</v>
      </c>
    </row>
    <row r="21" spans="1:3">
      <c r="A21" s="3" t="s">
        <v>176</v>
      </c>
    </row>
    <row r="22" spans="1:3">
      <c r="A22" s="3" t="s">
        <v>166</v>
      </c>
      <c r="C22" s="6" t="n">
        <v>114457</v>
      </c>
    </row>
    <row r="23" spans="1:3">
      <c r="A23" s="3" t="s">
        <v>167</v>
      </c>
      <c r="C23" s="3" t="s">
        <v>168</v>
      </c>
    </row>
    <row r="24" spans="1:3">
      <c r="A24" s="3" t="s">
        <v>177</v>
      </c>
    </row>
    <row r="25" spans="1:3">
      <c r="A25" s="3" t="s">
        <v>166</v>
      </c>
      <c r="C25" s="6" t="n">
        <v>16805</v>
      </c>
    </row>
    <row r="26" spans="1:3">
      <c r="A26" s="3" t="s">
        <v>167</v>
      </c>
      <c r="C26" s="3" t="s">
        <v>172</v>
      </c>
    </row>
    <row r="27" spans="1:3">
      <c r="A27" s="3" t="s">
        <v>178</v>
      </c>
    </row>
    <row r="28" spans="1:3">
      <c r="A28" s="3" t="s">
        <v>167</v>
      </c>
      <c r="C28" s="3" t="s">
        <v>172</v>
      </c>
    </row>
    <row r="29" spans="1:3">
      <c r="A29" s="3" t="s">
        <v>179</v>
      </c>
      <c r="C29" s="6" t="n">
        <v>595000</v>
      </c>
    </row>
    <row r="30" spans="1:3">
      <c r="A30" s="3" t="s">
        <v>180</v>
      </c>
    </row>
    <row r="31" spans="1:3">
      <c r="A31" s="3" t="s">
        <v>167</v>
      </c>
      <c r="C31" s="3" t="s">
        <v>168</v>
      </c>
    </row>
    <row r="32" spans="1:3">
      <c r="A32" s="3" t="s">
        <v>179</v>
      </c>
      <c r="C32" s="6" t="n">
        <v>612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181</v>
      </c>
      <c r="B1" s="2" t="s">
        <v>27</v>
      </c>
      <c r="C1" s="2" t="s">
        <v>28</v>
      </c>
    </row>
    <row r="2" spans="1:3">
      <c r="A2" s="3" t="s">
        <v>29</v>
      </c>
    </row>
    <row r="3" spans="1:3">
      <c r="A3" s="3" t="s">
        <v>32</v>
      </c>
      <c r="B3" s="6" t="n">
        <v>1313680</v>
      </c>
      <c r="C3" s="6" t="n">
        <v>1309220</v>
      </c>
    </row>
    <row r="4" spans="1:3">
      <c r="A4" s="3" t="s">
        <v>182</v>
      </c>
      <c r="B4" s="5" t="n">
        <v>612000</v>
      </c>
      <c r="C4" s="5" t="n">
        <v>612000</v>
      </c>
    </row>
    <row r="5" spans="1:3">
      <c r="A5" s="3" t="s">
        <v>32</v>
      </c>
      <c r="B5" s="6" t="n">
        <v>9865615</v>
      </c>
      <c r="C5" s="6" t="n">
        <v>9600000</v>
      </c>
    </row>
    <row r="6" spans="1:3">
      <c r="A6" s="3" t="s">
        <v>182</v>
      </c>
      <c r="B6" s="3" t="s">
        <v>37</v>
      </c>
      <c r="C6" s="3" t="s">
        <v>37</v>
      </c>
    </row>
    <row r="7" spans="1:3">
      <c r="A7" s="3" t="s">
        <v>183</v>
      </c>
      <c r="B7" s="6" t="n">
        <v>11791295</v>
      </c>
      <c r="C7" s="6" t="n">
        <v>1152122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40"/>
    <col customWidth="1" max="2" min="2" width="21"/>
  </cols>
  <sheetData>
    <row r="1" spans="1:2">
      <c r="A1" s="1" t="s">
        <v>184</v>
      </c>
      <c r="B1" s="2" t="s">
        <v>185</v>
      </c>
    </row>
    <row r="2" spans="1:2">
      <c r="A2" s="3" t="s">
        <v>186</v>
      </c>
      <c r="B2" s="6" t="n">
        <v>209976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0"/>
    <col customWidth="1" max="2" min="2" width="27"/>
    <col customWidth="1" max="3" min="3" width="27"/>
    <col customWidth="1" max="4" min="4" width="27"/>
    <col customWidth="1" max="5" min="5" width="27"/>
    <col customWidth="1" max="6" min="6" width="27"/>
  </cols>
  <sheetData>
    <row r="1" spans="1:6">
      <c r="A1" s="1" t="s">
        <v>187</v>
      </c>
      <c r="B1" s="2" t="s">
        <v>188</v>
      </c>
      <c r="C1" s="2" t="s">
        <v>189</v>
      </c>
      <c r="D1" s="2" t="s">
        <v>190</v>
      </c>
      <c r="E1" s="2" t="s">
        <v>2</v>
      </c>
      <c r="F1" s="2" t="s">
        <v>190</v>
      </c>
    </row>
    <row r="2" spans="1:6">
      <c r="A2" s="3" t="s">
        <v>191</v>
      </c>
    </row>
    <row r="3" spans="1:6">
      <c r="A3" s="3" t="s">
        <v>192</v>
      </c>
      <c r="D3" s="5" t="n">
        <v>100000</v>
      </c>
    </row>
    <row r="4" spans="1:6">
      <c r="A4" s="3" t="s">
        <v>193</v>
      </c>
      <c r="D4" s="5" t="n">
        <v>500</v>
      </c>
      <c r="F4" s="5" t="n">
        <v>500</v>
      </c>
    </row>
    <row r="5" spans="1:6">
      <c r="A5" s="3" t="s">
        <v>194</v>
      </c>
      <c r="D5" s="6" t="n">
        <v>100</v>
      </c>
    </row>
    <row r="6" spans="1:6">
      <c r="A6" s="3" t="s">
        <v>96</v>
      </c>
    </row>
    <row r="7" spans="1:6">
      <c r="A7" s="3" t="s">
        <v>192</v>
      </c>
      <c r="F7" s="5" t="n">
        <v>100000</v>
      </c>
    </row>
    <row r="8" spans="1:6">
      <c r="A8" s="3" t="s">
        <v>194</v>
      </c>
      <c r="F8" s="6" t="n">
        <v>10</v>
      </c>
    </row>
    <row r="9" spans="1:6">
      <c r="A9" s="3" t="s">
        <v>192</v>
      </c>
      <c r="B9" s="5" t="n">
        <v>6999925</v>
      </c>
      <c r="C9" s="5" t="n">
        <v>75</v>
      </c>
    </row>
    <row r="10" spans="1:6">
      <c r="A10" s="3" t="s">
        <v>195</v>
      </c>
      <c r="B10" s="6" t="n">
        <v>7</v>
      </c>
      <c r="C10" s="6" t="n">
        <v>75</v>
      </c>
      <c r="E10" s="3" t="s">
        <v>37</v>
      </c>
      <c r="F10" s="6" t="n">
        <v>17</v>
      </c>
    </row>
    <row r="11" spans="1:6">
      <c r="A11" s="3" t="s">
        <v>196</v>
      </c>
      <c r="D11" s="5" t="n">
        <v>7000000</v>
      </c>
      <c r="E11" s="5" t="n">
        <v>7000000</v>
      </c>
      <c r="F11" s="5" t="n">
        <v>7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197</v>
      </c>
      <c r="B1" s="2" t="s">
        <v>1</v>
      </c>
    </row>
    <row r="2" spans="1:3">
      <c r="B2" s="2" t="s">
        <v>27</v>
      </c>
      <c r="C2" s="2" t="s">
        <v>28</v>
      </c>
    </row>
    <row r="3" spans="1:3">
      <c r="A3" s="3" t="s">
        <v>155</v>
      </c>
    </row>
    <row r="4" spans="1:3">
      <c r="A4" s="3" t="s">
        <v>157</v>
      </c>
      <c r="C4" s="3" t="s">
        <v>158</v>
      </c>
    </row>
    <row r="5" spans="1:3">
      <c r="A5" s="3" t="s">
        <v>159</v>
      </c>
      <c r="C5" s="6" t="n">
        <v>2439900</v>
      </c>
    </row>
    <row r="6" spans="1:3">
      <c r="A6" s="3" t="s">
        <v>156</v>
      </c>
      <c r="C6" s="5" t="n">
        <v>1542000</v>
      </c>
    </row>
    <row r="7" spans="1:3">
      <c r="A7" s="3" t="s">
        <v>160</v>
      </c>
      <c r="C7" s="5" t="n">
        <v>897900</v>
      </c>
    </row>
    <row r="8" spans="1:3">
      <c r="A8" s="3" t="s">
        <v>198</v>
      </c>
    </row>
    <row r="9" spans="1:3">
      <c r="A9" s="3" t="s">
        <v>199</v>
      </c>
      <c r="B9" s="6" t="n">
        <v>167456</v>
      </c>
      <c r="C9" s="6" t="n">
        <v>167456</v>
      </c>
    </row>
    <row r="10" spans="1:3">
      <c r="A10" s="3" t="s">
        <v>159</v>
      </c>
      <c r="B10" s="3" t="s">
        <v>37</v>
      </c>
      <c r="C10" s="3" t="s">
        <v>37</v>
      </c>
    </row>
    <row r="11" spans="1:3">
      <c r="A11" s="3" t="s">
        <v>156</v>
      </c>
      <c r="B11" s="6" t="n">
        <v>1096816</v>
      </c>
      <c r="C11" s="6" t="n">
        <v>1096816</v>
      </c>
    </row>
    <row r="12" spans="1:3">
      <c r="A12" s="3" t="s">
        <v>160</v>
      </c>
      <c r="B12" s="6" t="n">
        <v>1165669</v>
      </c>
      <c r="C12" s="6" t="n">
        <v>301323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7"/>
    <col customWidth="1" max="2" min="2" width="18"/>
    <col customWidth="1" max="3" min="3" width="21"/>
    <col customWidth="1" max="4" min="4" width="21"/>
    <col customWidth="1" max="5" min="5" width="21"/>
  </cols>
  <sheetData>
    <row r="1" spans="1:5">
      <c r="A1" s="1" t="s">
        <v>200</v>
      </c>
      <c r="B1" s="2" t="s">
        <v>201</v>
      </c>
      <c r="C1" s="2" t="s">
        <v>202</v>
      </c>
      <c r="D1" s="2" t="s">
        <v>185</v>
      </c>
      <c r="E1" s="2" t="s">
        <v>203</v>
      </c>
    </row>
    <row r="2" spans="1:5">
      <c r="A2" s="3" t="s">
        <v>204</v>
      </c>
    </row>
    <row r="3" spans="1:5">
      <c r="A3" s="3" t="s">
        <v>205</v>
      </c>
      <c r="C3" s="3" t="s">
        <v>206</v>
      </c>
    </row>
    <row r="4" spans="1:5">
      <c r="A4" s="3" t="s">
        <v>207</v>
      </c>
      <c r="C4" s="6" t="n">
        <v>1200000</v>
      </c>
    </row>
    <row r="5" spans="1:5">
      <c r="A5" s="3" t="s">
        <v>208</v>
      </c>
      <c r="B5" s="9" t="n">
        <v>10.4</v>
      </c>
    </row>
    <row r="6" spans="1:5">
      <c r="A6" s="3" t="s">
        <v>209</v>
      </c>
      <c r="B6" s="10" t="n">
        <v>339000</v>
      </c>
    </row>
    <row r="7" spans="1:5">
      <c r="A7" s="3" t="s">
        <v>210</v>
      </c>
      <c r="D7" s="6" t="n">
        <v>289159</v>
      </c>
      <c r="E7" s="6" t="n">
        <v>9997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17"/>
  </cols>
  <sheetData>
    <row r="1" spans="1:2">
      <c r="A1" s="1" t="s">
        <v>211</v>
      </c>
      <c r="B1" s="2" t="s">
        <v>212</v>
      </c>
    </row>
    <row r="2" spans="1:2">
      <c r="A2" s="5" t="n">
        <v>2016</v>
      </c>
      <c r="B2" s="10" t="n">
        <v>339000</v>
      </c>
    </row>
    <row r="3" spans="1:2">
      <c r="A3" s="5" t="n">
        <v>2017</v>
      </c>
      <c r="B3" s="5" t="n">
        <v>339000</v>
      </c>
    </row>
    <row r="4" spans="1:2">
      <c r="A4" s="5" t="n">
        <v>2018</v>
      </c>
      <c r="B4" s="5" t="n">
        <v>84750</v>
      </c>
    </row>
    <row r="5" spans="1:2">
      <c r="A5" s="3" t="s">
        <v>42</v>
      </c>
      <c r="B5" s="10" t="n">
        <v>7627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55</v>
      </c>
      <c r="B1" s="2" t="s">
        <v>27</v>
      </c>
      <c r="C1" s="2" t="s">
        <v>28</v>
      </c>
    </row>
    <row r="2" spans="1:3">
      <c r="A2" s="3" t="s">
        <v>56</v>
      </c>
      <c r="B2" s="5" t="n">
        <v>100000</v>
      </c>
      <c r="C2" s="5" t="n">
        <v>100000</v>
      </c>
    </row>
    <row r="3" spans="1:3">
      <c r="A3" s="3" t="s">
        <v>57</v>
      </c>
      <c r="B3" s="5" t="n">
        <v>100000</v>
      </c>
      <c r="C3" s="5" t="n">
        <v>100000</v>
      </c>
    </row>
    <row r="4" spans="1:3">
      <c r="A4" s="3" t="s">
        <v>58</v>
      </c>
      <c r="B4" s="5" t="n">
        <v>7000000</v>
      </c>
      <c r="C4" s="5" t="n">
        <v>7000000</v>
      </c>
    </row>
    <row r="5" spans="1:3">
      <c r="A5" s="3" t="s">
        <v>59</v>
      </c>
      <c r="B5" s="5" t="n">
        <v>7000000</v>
      </c>
      <c r="C5" s="5" t="n">
        <v>7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213</v>
      </c>
      <c r="B1" s="2" t="s">
        <v>1</v>
      </c>
    </row>
    <row r="2" spans="1:3">
      <c r="B2" s="2" t="s">
        <v>27</v>
      </c>
      <c r="C2" s="2" t="s">
        <v>28</v>
      </c>
    </row>
    <row r="3" spans="1:3">
      <c r="A3" s="3" t="s">
        <v>214</v>
      </c>
    </row>
    <row r="4" spans="1:3">
      <c r="A4" s="3" t="s">
        <v>215</v>
      </c>
      <c r="C4" s="6" t="n">
        <v>501869</v>
      </c>
    </row>
    <row r="5" spans="1:3">
      <c r="A5" s="3" t="s">
        <v>216</v>
      </c>
    </row>
    <row r="6" spans="1:3">
      <c r="A6" s="3" t="s">
        <v>217</v>
      </c>
      <c r="C6" s="5" t="n">
        <v>643500</v>
      </c>
    </row>
    <row r="7" spans="1:3">
      <c r="A7" s="3" t="s">
        <v>215</v>
      </c>
      <c r="B7" s="6" t="n">
        <v>223411</v>
      </c>
      <c r="C7" s="6" t="n">
        <v>13768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60</v>
      </c>
      <c r="B1" s="2" t="s">
        <v>1</v>
      </c>
    </row>
    <row r="2" spans="1:3">
      <c r="B2" s="2" t="s">
        <v>27</v>
      </c>
      <c r="C2" s="2" t="s">
        <v>28</v>
      </c>
    </row>
    <row r="3" spans="1:3">
      <c r="A3" s="3" t="s">
        <v>29</v>
      </c>
    </row>
    <row r="4" spans="1:3">
      <c r="A4" s="7" t="s">
        <v>61</v>
      </c>
    </row>
    <row r="5" spans="1:3">
      <c r="A5" s="3" t="s">
        <v>62</v>
      </c>
      <c r="B5" s="3" t="s">
        <v>37</v>
      </c>
      <c r="C5" s="3" t="s">
        <v>37</v>
      </c>
    </row>
    <row r="6" spans="1:3">
      <c r="A6" s="3" t="s">
        <v>63</v>
      </c>
      <c r="B6" s="3" t="s">
        <v>37</v>
      </c>
      <c r="C6" s="3" t="s">
        <v>37</v>
      </c>
    </row>
    <row r="7" spans="1:3">
      <c r="A7" s="3" t="s">
        <v>64</v>
      </c>
      <c r="B7" s="3" t="s">
        <v>37</v>
      </c>
      <c r="C7" s="3" t="s">
        <v>37</v>
      </c>
    </row>
    <row r="8" spans="1:3">
      <c r="A8" s="3" t="s">
        <v>62</v>
      </c>
      <c r="B8" s="6" t="n">
        <v>223411</v>
      </c>
      <c r="C8" s="6" t="n">
        <v>1376866</v>
      </c>
    </row>
    <row r="9" spans="1:3">
      <c r="A9" s="3" t="s">
        <v>63</v>
      </c>
      <c r="B9" s="5" t="n">
        <v>942258</v>
      </c>
      <c r="C9" s="5" t="n">
        <v>1636364</v>
      </c>
    </row>
    <row r="10" spans="1:3">
      <c r="A10" s="3" t="s">
        <v>65</v>
      </c>
      <c r="B10" s="5" t="n">
        <v>1165669</v>
      </c>
      <c r="C10" s="5" t="n">
        <v>3013230</v>
      </c>
    </row>
    <row r="11" spans="1:3">
      <c r="A11" s="3" t="s">
        <v>66</v>
      </c>
      <c r="B11" s="5" t="n">
        <v>-1165669</v>
      </c>
      <c r="C11" s="5" t="n">
        <v>-3013230</v>
      </c>
    </row>
    <row r="12" spans="1:3">
      <c r="A12" s="7" t="s">
        <v>67</v>
      </c>
    </row>
    <row r="13" spans="1:3">
      <c r="A13" s="3" t="s">
        <v>68</v>
      </c>
      <c r="B13" s="5" t="n">
        <v>1178708</v>
      </c>
      <c r="C13" s="5" t="n">
        <v>56811</v>
      </c>
    </row>
    <row r="14" spans="1:3">
      <c r="A14" s="3" t="s">
        <v>69</v>
      </c>
      <c r="B14" s="5" t="n">
        <v>183324</v>
      </c>
      <c r="C14" s="5" t="n">
        <v>78031</v>
      </c>
    </row>
    <row r="15" spans="1:3">
      <c r="A15" s="3" t="s">
        <v>70</v>
      </c>
      <c r="B15" s="5" t="n">
        <v>121146</v>
      </c>
      <c r="C15" s="5" t="n">
        <v>-15331</v>
      </c>
    </row>
    <row r="16" spans="1:3">
      <c r="A16" s="3" t="s">
        <v>71</v>
      </c>
      <c r="B16" s="6" t="n">
        <v>-2406555</v>
      </c>
      <c r="C16" s="6" t="n">
        <v>-3163403</v>
      </c>
    </row>
    <row r="17" spans="1:3">
      <c r="A17" s="3" t="s">
        <v>72</v>
      </c>
      <c r="B17" s="8" t="n">
        <v>-0.34</v>
      </c>
      <c r="C17" s="8" t="n">
        <v>-12.68</v>
      </c>
    </row>
    <row r="18" spans="1:3">
      <c r="A18" s="3" t="s">
        <v>73</v>
      </c>
      <c r="B18" s="5" t="n">
        <v>7000000</v>
      </c>
      <c r="C18" s="5" t="n">
        <v>2493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v>
      </c>
      <c r="B1" s="2" t="s">
        <v>1</v>
      </c>
    </row>
    <row r="2" spans="1:3">
      <c r="B2" s="2" t="s">
        <v>27</v>
      </c>
      <c r="C2" s="2" t="s">
        <v>28</v>
      </c>
    </row>
    <row r="3" spans="1:3">
      <c r="A3" s="7" t="s">
        <v>75</v>
      </c>
    </row>
    <row r="4" spans="1:3">
      <c r="A4" s="3" t="s">
        <v>71</v>
      </c>
      <c r="B4" s="6" t="n">
        <v>-2406555</v>
      </c>
      <c r="C4" s="6" t="n">
        <v>-3163403</v>
      </c>
    </row>
    <row r="5" spans="1:3">
      <c r="A5" s="7" t="s">
        <v>76</v>
      </c>
    </row>
    <row r="6" spans="1:3">
      <c r="A6" s="3" t="s">
        <v>77</v>
      </c>
      <c r="B6" s="5" t="n">
        <v>167456</v>
      </c>
      <c r="C6" s="6" t="n">
        <v>-167456</v>
      </c>
    </row>
    <row r="7" spans="1:3">
      <c r="A7" s="3" t="s">
        <v>44</v>
      </c>
      <c r="B7" s="5" t="n">
        <v>239503</v>
      </c>
      <c r="C7" s="3" t="s">
        <v>37</v>
      </c>
    </row>
    <row r="8" spans="1:3">
      <c r="A8" s="3" t="s">
        <v>78</v>
      </c>
      <c r="B8" s="5" t="n">
        <v>1735777</v>
      </c>
      <c r="C8" s="6" t="n">
        <v>98493</v>
      </c>
    </row>
    <row r="9" spans="1:3">
      <c r="A9" s="3" t="s">
        <v>79</v>
      </c>
      <c r="B9" s="6" t="n">
        <v>-263819</v>
      </c>
      <c r="C9" s="5" t="n">
        <v>-3232366</v>
      </c>
    </row>
    <row r="10" spans="1:3">
      <c r="A10" s="7" t="s">
        <v>80</v>
      </c>
    </row>
    <row r="11" spans="1:3">
      <c r="A11" s="3" t="s">
        <v>81</v>
      </c>
      <c r="B11" s="3" t="s">
        <v>37</v>
      </c>
      <c r="C11" s="5" t="n">
        <v>-1064651</v>
      </c>
    </row>
    <row r="12" spans="1:3">
      <c r="A12" s="3" t="s">
        <v>40</v>
      </c>
      <c r="B12" s="3" t="s">
        <v>37</v>
      </c>
      <c r="C12" s="5" t="n">
        <v>-1096816</v>
      </c>
    </row>
    <row r="13" spans="1:3">
      <c r="A13" s="3" t="s">
        <v>82</v>
      </c>
      <c r="B13" s="6" t="n">
        <v>-47672</v>
      </c>
      <c r="C13" s="5" t="n">
        <v>-6082971</v>
      </c>
    </row>
    <row r="14" spans="1:3">
      <c r="A14" s="3" t="s">
        <v>83</v>
      </c>
      <c r="B14" s="6" t="n">
        <v>-47672</v>
      </c>
      <c r="C14" s="5" t="n">
        <v>-8244438</v>
      </c>
    </row>
    <row r="15" spans="1:3">
      <c r="A15" s="7" t="s">
        <v>84</v>
      </c>
    </row>
    <row r="16" spans="1:3">
      <c r="A16" s="3" t="s">
        <v>85</v>
      </c>
      <c r="B16" s="3" t="s">
        <v>37</v>
      </c>
      <c r="C16" s="5" t="n">
        <v>17</v>
      </c>
    </row>
    <row r="17" spans="1:3">
      <c r="A17" s="3" t="s">
        <v>86</v>
      </c>
      <c r="B17" s="6" t="n">
        <v>270074</v>
      </c>
      <c r="C17" s="5" t="n">
        <v>11521220</v>
      </c>
    </row>
    <row r="18" spans="1:3">
      <c r="A18" s="3" t="s">
        <v>87</v>
      </c>
      <c r="B18" s="5" t="n">
        <v>270074</v>
      </c>
      <c r="C18" s="5" t="n">
        <v>11521237</v>
      </c>
    </row>
    <row r="19" spans="1:3">
      <c r="A19" s="3" t="s">
        <v>88</v>
      </c>
      <c r="B19" s="5" t="n">
        <v>-41417</v>
      </c>
      <c r="C19" s="6" t="n">
        <v>44433</v>
      </c>
    </row>
    <row r="20" spans="1:3">
      <c r="A20" s="3" t="s">
        <v>89</v>
      </c>
      <c r="B20" s="5" t="n">
        <v>44433</v>
      </c>
      <c r="C20" s="3" t="s">
        <v>37</v>
      </c>
    </row>
    <row r="21" spans="1:3">
      <c r="A21" s="3" t="s">
        <v>90</v>
      </c>
      <c r="B21" s="5" t="n">
        <v>3016</v>
      </c>
      <c r="C21" s="6" t="n">
        <v>44433</v>
      </c>
    </row>
    <row r="22" spans="1:3">
      <c r="A22" s="7" t="s">
        <v>91</v>
      </c>
    </row>
    <row r="23" spans="1:3">
      <c r="A23" s="3" t="s">
        <v>92</v>
      </c>
      <c r="B23" s="6" t="n">
        <v>7496</v>
      </c>
      <c r="C23" s="3" t="s">
        <v>37</v>
      </c>
    </row>
    <row r="24" spans="1:3">
      <c r="A24" s="3" t="s">
        <v>93</v>
      </c>
      <c r="B24" s="3" t="s">
        <v>37</v>
      </c>
      <c r="C24" s="3" t="s">
        <v>37</v>
      </c>
    </row>
    <row r="25" spans="1:3">
      <c r="A25" s="3" t="s">
        <v>94</v>
      </c>
      <c r="B25" s="6" t="n">
        <v>167456</v>
      </c>
      <c r="C25" s="3"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6"/>
    <col customWidth="1" max="2" min="2" width="25"/>
    <col customWidth="1" max="3" min="3" width="22"/>
    <col customWidth="1" max="4" min="4" width="27"/>
    <col customWidth="1" max="5" min="5" width="12"/>
  </cols>
  <sheetData>
    <row r="1" spans="1:5">
      <c r="A1" s="1" t="s">
        <v>95</v>
      </c>
      <c r="B1" s="2" t="s">
        <v>96</v>
      </c>
      <c r="C1" s="2" t="s">
        <v>97</v>
      </c>
      <c r="D1" s="2" t="s">
        <v>98</v>
      </c>
      <c r="E1" s="2" t="s">
        <v>42</v>
      </c>
    </row>
    <row r="2" spans="1:5">
      <c r="A2" s="3" t="s">
        <v>99</v>
      </c>
      <c r="B2" s="3" t="s">
        <v>37</v>
      </c>
      <c r="C2" s="5" t="n">
        <v>75</v>
      </c>
    </row>
    <row r="3" spans="1:5">
      <c r="A3" s="3" t="s">
        <v>100</v>
      </c>
      <c r="C3" s="6" t="n">
        <v>75</v>
      </c>
      <c r="D3" s="6" t="n">
        <v>-237799</v>
      </c>
      <c r="E3" s="6" t="n">
        <v>-237724</v>
      </c>
    </row>
    <row r="4" spans="1:5">
      <c r="A4" s="3" t="s">
        <v>101</v>
      </c>
      <c r="B4" s="5" t="n">
        <v>100000</v>
      </c>
      <c r="C4" s="5" t="n">
        <v>6999925</v>
      </c>
    </row>
    <row r="5" spans="1:5">
      <c r="A5" s="3" t="s">
        <v>102</v>
      </c>
      <c r="B5" s="6" t="n">
        <v>10</v>
      </c>
      <c r="C5" s="6" t="n">
        <v>7</v>
      </c>
    </row>
    <row r="6" spans="1:5">
      <c r="A6" s="3" t="s">
        <v>71</v>
      </c>
      <c r="D6" s="5" t="n">
        <v>-3163403</v>
      </c>
      <c r="E6" s="5" t="n">
        <v>-3163403</v>
      </c>
    </row>
    <row r="7" spans="1:5">
      <c r="A7" s="3" t="s">
        <v>103</v>
      </c>
      <c r="B7" s="5" t="n">
        <v>100000</v>
      </c>
      <c r="C7" s="5" t="n">
        <v>7000000</v>
      </c>
    </row>
    <row r="8" spans="1:5">
      <c r="A8" s="3" t="s">
        <v>104</v>
      </c>
      <c r="B8" s="6" t="n">
        <v>10</v>
      </c>
      <c r="C8" s="6" t="n">
        <v>82</v>
      </c>
      <c r="D8" s="5" t="n">
        <v>-3401202</v>
      </c>
      <c r="E8" s="5" t="n">
        <v>-3401110</v>
      </c>
    </row>
    <row r="9" spans="1:5">
      <c r="A9" s="3" t="s">
        <v>71</v>
      </c>
      <c r="D9" s="5" t="n">
        <v>-2406555</v>
      </c>
      <c r="E9" s="5" t="n">
        <v>-2406555</v>
      </c>
    </row>
    <row r="10" spans="1:5">
      <c r="A10" s="3" t="s">
        <v>105</v>
      </c>
      <c r="B10" s="5" t="n">
        <v>100000</v>
      </c>
      <c r="C10" s="5" t="n">
        <v>7000000</v>
      </c>
    </row>
    <row r="11" spans="1:5">
      <c r="A11" s="3" t="s">
        <v>106</v>
      </c>
      <c r="B11" s="6" t="n">
        <v>10</v>
      </c>
      <c r="C11" s="6" t="n">
        <v>82</v>
      </c>
      <c r="D11" s="6" t="n">
        <v>-5807757</v>
      </c>
      <c r="E11" s="6" t="n">
        <v>-58076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7</v>
      </c>
      <c r="B1" s="2" t="s">
        <v>1</v>
      </c>
    </row>
    <row r="2" spans="1:2">
      <c r="B2" s="2" t="s">
        <v>27</v>
      </c>
    </row>
    <row r="3" spans="1:2">
      <c r="A3" s="7" t="s">
        <v>108</v>
      </c>
    </row>
    <row r="4" spans="1:2">
      <c r="A4" s="3" t="s">
        <v>109</v>
      </c>
      <c r="B4" s="3"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1</v>
      </c>
      <c r="B1" s="2" t="s">
        <v>1</v>
      </c>
    </row>
    <row r="2" spans="1:2">
      <c r="B2" s="2" t="s">
        <v>27</v>
      </c>
    </row>
    <row r="3" spans="1:2">
      <c r="A3" s="7" t="s">
        <v>108</v>
      </c>
    </row>
    <row r="4" spans="1:2">
      <c r="A4" s="3" t="s">
        <v>112</v>
      </c>
      <c r="B4" s="3"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14</v>
      </c>
      <c r="B1" s="2" t="s">
        <v>1</v>
      </c>
    </row>
    <row r="2" spans="1:2">
      <c r="B2" s="2" t="s">
        <v>27</v>
      </c>
    </row>
    <row r="3" spans="1:2">
      <c r="A3" s="7" t="s">
        <v>108</v>
      </c>
    </row>
    <row r="4" spans="1:2">
      <c r="A4" s="3" t="s">
        <v>115</v>
      </c>
      <c r="B4" s="3" t="s">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vt:lpstr>
      <vt:lpstr>Balance Sheets (Parentheticals)</vt:lpstr>
      <vt:lpstr>Statements of Operations</vt:lpstr>
      <vt:lpstr>Statements of Cash Flows</vt:lpstr>
      <vt:lpstr>Statements of Stockholder's Def</vt:lpstr>
      <vt:lpstr>Note 1 - Organization</vt:lpstr>
      <vt:lpstr>Note 2 - Summary of Significant</vt:lpstr>
      <vt:lpstr>Note 3 - Going Concern</vt:lpstr>
      <vt:lpstr>Note 4 - Property and Construct</vt:lpstr>
      <vt:lpstr>Note 5 - Notes Payable</vt:lpstr>
      <vt:lpstr>Note 6 - Income Taxes</vt:lpstr>
      <vt:lpstr>Note 7 - Stockholder's Deficit</vt:lpstr>
      <vt:lpstr>Note 8 - Related Party Transact</vt:lpstr>
      <vt:lpstr>Note 9 - Commitments and Contin</vt:lpstr>
      <vt:lpstr>Note 10 - Hemp Technology</vt:lpstr>
      <vt:lpstr>Note 11 - Subsequent Events</vt:lpstr>
      <vt:lpstr>Note 5 - Notes Payable (Tables)</vt:lpstr>
      <vt:lpstr>Note 9 - Commitments and Cont19</vt:lpstr>
      <vt:lpstr>Note 2 - Summary of Significa20</vt:lpstr>
      <vt:lpstr>Note 3 - Going Concern (Details</vt:lpstr>
      <vt:lpstr>Note 4 - Property and Constru22</vt:lpstr>
      <vt:lpstr>Note 5 - Notes Payable (Details</vt:lpstr>
      <vt:lpstr>Note 5 - Summary of Notes Payab</vt:lpstr>
      <vt:lpstr>Note 6 - Income Taxes (Details </vt:lpstr>
      <vt:lpstr>Note 7 - Stockholder's Deficit </vt:lpstr>
      <vt:lpstr>Note 8 - Related Party Transa27</vt:lpstr>
      <vt:lpstr>Note 9 - Commitments and Cont28</vt:lpstr>
      <vt:lpstr>Note 9 - Future Minimum Operati</vt:lpstr>
      <vt:lpstr>Note 10 - Hemp Technology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5:55:54Z</dcterms:created>
  <dcterms:modified xmlns:dcterms="http://purl.org/dc/terms/" xmlns:xsi="http://www.w3.org/2001/XMLSchema-instance" xsi:type="dcterms:W3CDTF">2016-04-14T15:55:54Z</dcterms:modified>
  <dc:title xmlns:dc="http://purl.org/dc/elements/1.1/">Untitled</dc:title>
  <dc:description xmlns:dc="http://purl.org/dc/elements/1.1/"/>
  <dc:subject xmlns:dc="http://purl.org/dc/elements/1.1/"/>
  <cp:keywords/>
  <cp:category/>
</cp:coreProperties>
</file>